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ummary of Significant Accoun_2" sheetId="11" state="visible" r:id="rId11"/>
    <sheet xmlns:r="http://schemas.openxmlformats.org/officeDocument/2006/relationships" name="Organization and Business (Deta" sheetId="12" state="visible" r:id="rId12"/>
    <sheet xmlns:r="http://schemas.openxmlformats.org/officeDocument/2006/relationships" name="Going Concern (Details)" sheetId="13" state="visible" r:id="rId13"/>
    <sheet xmlns:r="http://schemas.openxmlformats.org/officeDocument/2006/relationships" name="Related Party Transactions (Det" sheetId="14" state="visible" r:id="rId14"/>
  </sheets>
  <definedNames/>
  <calcPr calcId="124519" fullCalcOnLoad="1"/>
</workbook>
</file>

<file path=xl/sharedStrings.xml><?xml version="1.0" encoding="utf-8"?>
<sst xmlns="http://schemas.openxmlformats.org/spreadsheetml/2006/main" uniqueCount="158">
  <si>
    <t>Document and Entity Information - shares</t>
  </si>
  <si>
    <t>9 Months Ended</t>
  </si>
  <si>
    <t>Oct. 31, 2019</t>
  </si>
  <si>
    <t>Dec. 20, 2019</t>
  </si>
  <si>
    <t>Document and Entity Information [Abstract]</t>
  </si>
  <si>
    <t>Entity Registrant Name</t>
  </si>
  <si>
    <t>ARION GROUP CORP.</t>
  </si>
  <si>
    <t>Entity Central Index Key</t>
  </si>
  <si>
    <t>0001698702</t>
  </si>
  <si>
    <t>Amendment Flag</t>
  </si>
  <si>
    <t>false</t>
  </si>
  <si>
    <t>Document Type</t>
  </si>
  <si>
    <t>10-Q</t>
  </si>
  <si>
    <t>Document Period End Date</t>
  </si>
  <si>
    <t>Oct. 31,
		2019</t>
  </si>
  <si>
    <t>Document Fiscal Period Focus</t>
  </si>
  <si>
    <t>Q3</t>
  </si>
  <si>
    <t>Current Fiscal Year End Date</t>
  </si>
  <si>
    <t>--01-31</t>
  </si>
  <si>
    <t>Document Fiscal Year Focus</t>
  </si>
  <si>
    <t>2020</t>
  </si>
  <si>
    <t>Entity Current Reporting Status</t>
  </si>
  <si>
    <t>Yes</t>
  </si>
  <si>
    <t>Entity Filer Category</t>
  </si>
  <si>
    <t>Non-accelerated Filer</t>
  </si>
  <si>
    <t>Entity Small Business</t>
  </si>
  <si>
    <t>true</t>
  </si>
  <si>
    <t>Entity Emerging Growth Company</t>
  </si>
  <si>
    <t>Entity Ex Transition Period</t>
  </si>
  <si>
    <t>Entity Shell Company</t>
  </si>
  <si>
    <t>Entity Common Stock, Shares Outstanding</t>
  </si>
  <si>
    <t>Entity File Number</t>
  </si>
  <si>
    <t>333-216895</t>
  </si>
  <si>
    <t>Entity Interactive Data Current</t>
  </si>
  <si>
    <t>No</t>
  </si>
  <si>
    <t>Entity Incorporation State Country Code</t>
  </si>
  <si>
    <t>NV</t>
  </si>
  <si>
    <t>Balance Sheets (Unaudited) - USD ($)</t>
  </si>
  <si>
    <t>Jan. 31, 2019</t>
  </si>
  <si>
    <t>Current Assets</t>
  </si>
  <si>
    <t>Cash and cash equivalents</t>
  </si>
  <si>
    <t>Total Current Assets</t>
  </si>
  <si>
    <t>Property and equipment, net</t>
  </si>
  <si>
    <t>Total Assets</t>
  </si>
  <si>
    <t>Current Liabilities</t>
  </si>
  <si>
    <t>Accounts payable</t>
  </si>
  <si>
    <t>Loan from shareholders</t>
  </si>
  <si>
    <t>Total Current Liabilities</t>
  </si>
  <si>
    <t>Total Liabilities</t>
  </si>
  <si>
    <t>Stockholders' Equity (Deficit)</t>
  </si>
  <si>
    <t>Common stock, $0.001 par value, 75,000,000 shares authorized; 7,630,000 shares issued and outstanding</t>
  </si>
  <si>
    <t>Additional paid-in-capital</t>
  </si>
  <si>
    <t>Accumulated deficit</t>
  </si>
  <si>
    <t>Total Stockholders' Equity (Deficit)</t>
  </si>
  <si>
    <t>Total Liabilities and Stockholders' Equity (Deficit)</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Oct. 31, 2018</t>
  </si>
  <si>
    <t>Income Statement [Abstract]</t>
  </si>
  <si>
    <t>Revenue</t>
  </si>
  <si>
    <t xml:space="preserve"> </t>
  </si>
  <si>
    <t>Operating Expenses</t>
  </si>
  <si>
    <t>General and administrative expenses</t>
  </si>
  <si>
    <t>Total Operating Expenses</t>
  </si>
  <si>
    <t>Loss from Operations</t>
  </si>
  <si>
    <t>Net Loss</t>
  </si>
  <si>
    <t>Loss per Common Share (Basic and Diluted):</t>
  </si>
  <si>
    <t>Weighted average number of common shares outstanding:</t>
  </si>
  <si>
    <t>Basic and Diluted</t>
  </si>
  <si>
    <t>Statements of Changes in Stockholders’ Equity (Deficit ) (Unaudited) - USD ($)</t>
  </si>
  <si>
    <t>Common Stock</t>
  </si>
  <si>
    <t>Additional Paid in Capital</t>
  </si>
  <si>
    <t>Retained Earnings (Deficit)</t>
  </si>
  <si>
    <t>Total</t>
  </si>
  <si>
    <t>Balance at Jan. 31, 2018</t>
  </si>
  <si>
    <t>Balance, shares at Jan. 31, 2018</t>
  </si>
  <si>
    <t>Net loss for the period</t>
  </si>
  <si>
    <t>Balance at Apr. 30, 2018</t>
  </si>
  <si>
    <t>Balance, shares at Apr. 30, 2018</t>
  </si>
  <si>
    <t>Balance at Jul. 31, 2018</t>
  </si>
  <si>
    <t>Balance, shares at Jul. 31, 2018</t>
  </si>
  <si>
    <t>Balance at Oct. 31, 2018</t>
  </si>
  <si>
    <t>Balance, shares at Oct. 31, 2018</t>
  </si>
  <si>
    <t>Balance at Jan. 31, 2019</t>
  </si>
  <si>
    <t>Balance, shares at Jan. 31, 2019</t>
  </si>
  <si>
    <t>Balance at Apr. 30, 2019</t>
  </si>
  <si>
    <t>Balance, shares at Apr. 30, 2019</t>
  </si>
  <si>
    <t>Balance at Jul. 31, 2019</t>
  </si>
  <si>
    <t>Balance, shares at Jul. 31, 2019</t>
  </si>
  <si>
    <t>Balance at Oct. 31, 2019</t>
  </si>
  <si>
    <t>Balance, shares at Oct. 31, 2019</t>
  </si>
  <si>
    <t>Statements of Cash Flows (Unaudited) - USD ($)</t>
  </si>
  <si>
    <t>Operating Activities</t>
  </si>
  <si>
    <t>Adjustment to reconcile net loss to net cash provided by (used in) operating activities</t>
  </si>
  <si>
    <t>Depreciation</t>
  </si>
  <si>
    <t>Changes in operating assets and liabilities</t>
  </si>
  <si>
    <t>Inventory</t>
  </si>
  <si>
    <t>Net cash used in operating activities</t>
  </si>
  <si>
    <t>Financing Activities</t>
  </si>
  <si>
    <t>Proceeds of loan from related parties</t>
  </si>
  <si>
    <t>Net cash provided by financing activities</t>
  </si>
  <si>
    <t>Net increase (decrease) in cash and cash equivalents</t>
  </si>
  <si>
    <t>Cash and equivalents at beginning of the period</t>
  </si>
  <si>
    <t>Cash and equivalents at end of the period</t>
  </si>
  <si>
    <t>Cash paid for:</t>
  </si>
  <si>
    <t>Interest</t>
  </si>
  <si>
    <t>Taxes</t>
  </si>
  <si>
    <t>Organization and Business</t>
  </si>
  <si>
    <t>Organization, Consolidation and Presentation of Financial Statements [Abstract]</t>
  </si>
  <si>
    <t>ORGANIZATION AND BUSINESS</t>
  </si>
  <si>
    <t>NOTE 1 – ORGANIZATION AND BUSINESS ARION GROUP CORP. ("we", "our", the
"Company") is a corporation established under the corporation laws in the State of Nevada on November 7, 2016. The
Company has adopted January 31 as its fiscal year end. On November 21, 2018, a change in control of the Company occurred,
pursuant to which Mr. Mingyong Huang acquired a total of 5,000,000 shares of the Company's common stock (or approximately
65.53% of the total issued and outstanding shares of the Company as of the date of acquisition) from Ms. Nataliia Kriukova, a former
principal shareholder of the Company. Pursuant to the Stock Purchase Agreement (the "SPA") and other related agreements,
Ms. Kriukova resigned from all management and Board positions. The Company also paid off the shareholder loan owed to Ms. Kriukova
in the amount of $2,663 with cash and inventory on hand pursuant to the SPA on November 21, 2018. Prior to November 21, 2018, we distributed an assortment of
cedar phyto barrels in the USA and Europe. The business of distribution of cedar phyto barrels was discontinued after November
21, 2018. We have classified the results of the cedar phyto barrels business as discontinued operations in our financial statements.
We are currently a start-up company exploring various manufacturing and distribution business opportunities in the dietary ingredient
and nutritional supplement industry. However, as of June 19, 2019, no definitive agreement has been entered into in connection
with our business plan related to the above targeted industry.</t>
  </si>
  <si>
    <t>Going Concern</t>
  </si>
  <si>
    <t>Going Concern [Abstract]</t>
  </si>
  <si>
    <t>GOING CONCERN</t>
  </si>
  <si>
    <t>NOTE 2 – GOING CONCERN The Company's financial statements as of and for the nine
months ended October 31, 2019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has incurred
an accumulated deficit of $85,265 as of October 31, 2019, and a working capital deficit in the amount of $54,243 as of October
31, 2019.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Accounting Policies [Abstract]</t>
  </si>
  <si>
    <t>SUMMARY OF SIGNIFICANT ACCOUNTING POLICIES</t>
  </si>
  <si>
    <t>NOTE 3 – SUMMARY OF SIGNIFICANT ACCOUNTING POLICIES Basis of Presentation The balance sheet as of October 31, 2019, the statements of
operations, changes in stockholders' deficit and cash flows for the nine-month ended October 31, 2019 and 2018, have been
prepared by the Company without audit, pursuant to the rules and regulations of the Securities and Exchange Commission. Certain
information and footnote disclosures, normally included in the financial statements prepared in accordance with U.S. GAAP, have
been condensed or omitted as allowed by such rules and regulations, and the Company believes that the disclosures are adequate
to make the information presented not misleading. The results of operations for the nine-months ended October 31, 2019 are not
necessarily indicative of results expected for the full year ending January 31, 2020. In the opinion of management, all adjustments
(which include only normal recurring adjustments) necessary to present fairly the Company's financial position and results
of operations at October 31, 2019 and for the nine months then ended have been made. It is suggested that these statements be read in conjunction
with the January 31, 2019 audited financial statements and the accompanying notes included in the Company's Annual Report
on Form 10-K and related amendments filed with the Securities and Exchange Commission.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New Accounting Pronouncements There were various accounting standards and interpretations
issued recently, none of which are expected to a have a material impact on our financial position, operations or cash flows.</t>
  </si>
  <si>
    <t>Related Party Transactions</t>
  </si>
  <si>
    <t>Related Party Transactions [Abstract]</t>
  </si>
  <si>
    <t>RELATED PARTY TRANSACTIONS</t>
  </si>
  <si>
    <t>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During the year ended January 31, 2019, the Company's
current major shareholder Mr. Mingyong Huang loaned the Company $20,432 to cover the company's operating expenses. The Company
borrowed an additional $10,000 from Mr. Huang in April 2019, $10,000 in May 2019, and a total of $20,000 in August and September
2019. As of October 31, 2019, the amount outstanding was $60,432. The loan is non-interest bearing, unsecured, and is due upon
demand. The Company's office at 16839 Gale Ave., #210, City of
Industry, CA 91745 is a warehouse-office solely owned by Mr. Mingyong Huang, the Company's CEO and major shareholder. Given
that the Company had only minimal operations and essentially no employee except Mr. Huang himself, Mr. Huang is not charging the
Company any fee for using the office at this time.</t>
  </si>
  <si>
    <t>Summary of Significant Accounting Policies (Policies)</t>
  </si>
  <si>
    <t>Basis of Presentation</t>
  </si>
  <si>
    <t>Basis of Presentation The balance sheet as of October 31, 2019, the statements of
operations, changes in stockholders' deficit and cash flows for the nine-month ended October 31, 2019 and 2018, have been
prepared by the Company without audit, pursuant to the rules and regulations of the Securities and Exchange Commission. Certain
information and footnote disclosures, normally included in the financial statements prepared in accordance with U.S. GAAP, have
been condensed or omitted as allowed by such rules and regulations, and the Company believes that the disclosures are adequate
to make the information presented not misleading. The results of operations for the nine-months ended October 31, 2019 are not
necessarily indicative of results expected for the full year ending January 31, 2020. In the opinion of management, all adjustments
(which include only normal recurring adjustments) necessary to present fairly the Company's financial position and results
of operations at October 31, 2019 and for the nine months then ended have been made. It is suggested that these statements be read in conjunction
with the January 31, 2019 audited financial statements and the accompanying notes included in the Company's Annual Report
on Form 10-K and related amendments filed with the Securities and Exchange Commission.</t>
  </si>
  <si>
    <t>Use of Estimates</t>
  </si>
  <si>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New Accounting Pronouncements</t>
  </si>
  <si>
    <t>New Accounting Pronouncements There were various accounting standards and interpretations
issued recently, none of which are expected to a have a material impact on our financial position, operations or cash flows.</t>
  </si>
  <si>
    <t>Organization and Business (Details)</t>
  </si>
  <si>
    <t>1 Months Ended</t>
  </si>
  <si>
    <t>Nov. 21, 2018USD ($)shares</t>
  </si>
  <si>
    <t>Mr. Mingyong Huang [Member]</t>
  </si>
  <si>
    <t>Organization and Business (Textual)</t>
  </si>
  <si>
    <t>Share value of common stock acquired | shares</t>
  </si>
  <si>
    <t>Percentage of issued and outstanding shares</t>
  </si>
  <si>
    <t>65.53%</t>
  </si>
  <si>
    <t>Ms. Kriukova [Member]</t>
  </si>
  <si>
    <t>Cash and inventory | $</t>
  </si>
  <si>
    <t>Going Concern (Details) - USD ($)</t>
  </si>
  <si>
    <t>Going Concern (Textual)</t>
  </si>
  <si>
    <t>Working capital</t>
  </si>
  <si>
    <t>Related Party Transactions (Details) - USD ($)</t>
  </si>
  <si>
    <t>2 Months Ended</t>
  </si>
  <si>
    <t>12 Months Ended</t>
  </si>
  <si>
    <t>May 31, 2019</t>
  </si>
  <si>
    <t>Apr. 30, 2019</t>
  </si>
  <si>
    <t>Sep. 30, 2019</t>
  </si>
  <si>
    <t>Related Party Transactions (Textual)</t>
  </si>
  <si>
    <t>Operating expenses</t>
  </si>
  <si>
    <t>Outstanding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26</v>
      </c>
    </row>
    <row r="18" spans="1:3">
      <c r="A18" s="4" t="s">
        <v>30</v>
      </c>
      <c r="C18" s="5" t="n">
        <v>7630000</v>
      </c>
    </row>
    <row r="19" spans="1:3">
      <c r="A19" s="4" t="s">
        <v>31</v>
      </c>
      <c r="B19" s="4" t="s">
        <v>32</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22</v>
      </c>
    </row>
    <row r="4" spans="1:2">
      <c r="A4" s="4" t="s">
        <v>130</v>
      </c>
      <c r="B4" s="4" t="s">
        <v>131</v>
      </c>
    </row>
    <row r="5" spans="1:2">
      <c r="A5" s="4" t="s">
        <v>132</v>
      </c>
      <c r="B5" s="4" t="s">
        <v>133</v>
      </c>
    </row>
    <row r="6" spans="1:2">
      <c r="A6" s="4" t="s">
        <v>134</v>
      </c>
      <c r="B6"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7"/>
  </cols>
  <sheetData>
    <row r="1" spans="1:2">
      <c r="A1" s="1" t="s">
        <v>136</v>
      </c>
      <c r="B1" s="2" t="s">
        <v>137</v>
      </c>
    </row>
    <row r="2" spans="1:2">
      <c r="B2" s="2" t="s">
        <v>138</v>
      </c>
    </row>
    <row r="3" spans="1:2">
      <c r="A3" s="4" t="s">
        <v>139</v>
      </c>
    </row>
    <row r="4" spans="1:2">
      <c r="A4" s="3" t="s">
        <v>140</v>
      </c>
    </row>
    <row r="5" spans="1:2">
      <c r="A5" s="4" t="s">
        <v>141</v>
      </c>
      <c r="B5" s="5" t="n">
        <v>5000000</v>
      </c>
    </row>
    <row r="6" spans="1:2">
      <c r="A6" s="4" t="s">
        <v>142</v>
      </c>
      <c r="B6" s="4" t="s">
        <v>143</v>
      </c>
    </row>
    <row r="7" spans="1:2">
      <c r="A7" s="4" t="s">
        <v>144</v>
      </c>
    </row>
    <row r="8" spans="1:2">
      <c r="A8" s="3" t="s">
        <v>140</v>
      </c>
    </row>
    <row r="9" spans="1:2">
      <c r="A9" s="4" t="s">
        <v>145</v>
      </c>
      <c r="B9" s="6" t="n">
        <v>26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46</v>
      </c>
      <c r="B1" s="2" t="s">
        <v>2</v>
      </c>
      <c r="C1" s="2" t="s">
        <v>38</v>
      </c>
    </row>
    <row r="2" spans="1:3">
      <c r="A2" s="3" t="s">
        <v>147</v>
      </c>
    </row>
    <row r="3" spans="1:3">
      <c r="A3" s="4" t="s">
        <v>52</v>
      </c>
      <c r="B3" s="6" t="n">
        <v>-85265</v>
      </c>
      <c r="C3" s="6" t="n">
        <v>-44244</v>
      </c>
    </row>
    <row r="4" spans="1:3">
      <c r="A4" s="4" t="s">
        <v>148</v>
      </c>
      <c r="B4" s="6" t="n">
        <v>5424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5"/>
    <col customWidth="1" max="6" min="6" width="16"/>
  </cols>
  <sheetData>
    <row r="1" spans="1:6">
      <c r="A1" s="1" t="s">
        <v>149</v>
      </c>
      <c r="B1" s="2" t="s">
        <v>137</v>
      </c>
      <c r="D1" s="2" t="s">
        <v>150</v>
      </c>
      <c r="E1" s="2" t="s">
        <v>1</v>
      </c>
      <c r="F1" s="2" t="s">
        <v>151</v>
      </c>
    </row>
    <row r="2" spans="1:6">
      <c r="B2" s="2" t="s">
        <v>152</v>
      </c>
      <c r="C2" s="2" t="s">
        <v>153</v>
      </c>
      <c r="D2" s="2" t="s">
        <v>154</v>
      </c>
      <c r="E2" s="2" t="s">
        <v>2</v>
      </c>
      <c r="F2" s="2" t="s">
        <v>38</v>
      </c>
    </row>
    <row r="3" spans="1:6">
      <c r="A3" s="3" t="s">
        <v>155</v>
      </c>
    </row>
    <row r="4" spans="1:6">
      <c r="A4" s="4" t="s">
        <v>156</v>
      </c>
      <c r="D4" s="6" t="n">
        <v>20000</v>
      </c>
      <c r="F4" s="6" t="n">
        <v>20432</v>
      </c>
    </row>
    <row r="5" spans="1:6">
      <c r="A5" s="4" t="s">
        <v>157</v>
      </c>
      <c r="E5" s="6" t="n">
        <v>60432</v>
      </c>
    </row>
    <row r="6" spans="1:6">
      <c r="A6" s="4" t="s">
        <v>139</v>
      </c>
    </row>
    <row r="7" spans="1:6">
      <c r="A7" s="3" t="s">
        <v>155</v>
      </c>
    </row>
    <row r="8" spans="1:6">
      <c r="A8" s="4" t="s">
        <v>156</v>
      </c>
      <c r="B8" s="6" t="n">
        <v>10000</v>
      </c>
      <c r="C8" s="6" t="n">
        <v>1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1957</v>
      </c>
      <c r="C3" s="6" t="n">
        <v>9090</v>
      </c>
    </row>
    <row r="4" spans="1:3">
      <c r="A4" s="4" t="s">
        <v>41</v>
      </c>
      <c r="B4" s="5" t="n">
        <v>11957</v>
      </c>
      <c r="C4" s="5" t="n">
        <v>9090</v>
      </c>
    </row>
    <row r="5" spans="1:3">
      <c r="A5" s="4" t="s">
        <v>42</v>
      </c>
      <c r="B5" s="5" t="n">
        <v>278</v>
      </c>
      <c r="C5" s="5" t="n">
        <v>510</v>
      </c>
    </row>
    <row r="6" spans="1:3">
      <c r="A6" s="4" t="s">
        <v>43</v>
      </c>
      <c r="B6" s="5" t="n">
        <v>12235</v>
      </c>
      <c r="C6" s="5" t="n">
        <v>9600</v>
      </c>
    </row>
    <row r="7" spans="1:3">
      <c r="A7" s="3" t="s">
        <v>44</v>
      </c>
    </row>
    <row r="8" spans="1:3">
      <c r="A8" s="4" t="s">
        <v>45</v>
      </c>
      <c r="B8" s="5" t="n">
        <v>5768</v>
      </c>
      <c r="C8" s="5" t="n">
        <v>2112</v>
      </c>
    </row>
    <row r="9" spans="1:3">
      <c r="A9" s="4" t="s">
        <v>46</v>
      </c>
      <c r="B9" s="5" t="n">
        <v>60432</v>
      </c>
      <c r="C9" s="5" t="n">
        <v>20432</v>
      </c>
    </row>
    <row r="10" spans="1:3">
      <c r="A10" s="4" t="s">
        <v>47</v>
      </c>
      <c r="B10" s="5" t="n">
        <v>66200</v>
      </c>
      <c r="C10" s="5" t="n">
        <v>22544</v>
      </c>
    </row>
    <row r="11" spans="1:3">
      <c r="A11" s="4" t="s">
        <v>48</v>
      </c>
      <c r="B11" s="5" t="n">
        <v>66200</v>
      </c>
      <c r="C11" s="5" t="n">
        <v>22544</v>
      </c>
    </row>
    <row r="12" spans="1:3">
      <c r="A12" s="3" t="s">
        <v>49</v>
      </c>
    </row>
    <row r="13" spans="1:3">
      <c r="A13" s="4" t="s">
        <v>50</v>
      </c>
      <c r="B13" s="5" t="n">
        <v>7630</v>
      </c>
      <c r="C13" s="5" t="n">
        <v>7630</v>
      </c>
    </row>
    <row r="14" spans="1:3">
      <c r="A14" s="4" t="s">
        <v>51</v>
      </c>
      <c r="B14" s="5" t="n">
        <v>23670</v>
      </c>
      <c r="C14" s="5" t="n">
        <v>23670</v>
      </c>
    </row>
    <row r="15" spans="1:3">
      <c r="A15" s="4" t="s">
        <v>52</v>
      </c>
      <c r="B15" s="5" t="n">
        <v>-85265</v>
      </c>
      <c r="C15" s="5" t="n">
        <v>-44244</v>
      </c>
    </row>
    <row r="16" spans="1:3">
      <c r="A16" s="4" t="s">
        <v>53</v>
      </c>
      <c r="B16" s="5" t="n">
        <v>-53965</v>
      </c>
      <c r="C16" s="5" t="n">
        <v>-12944</v>
      </c>
    </row>
    <row r="17" spans="1:3">
      <c r="A17" s="4" t="s">
        <v>54</v>
      </c>
      <c r="B17" s="6" t="n">
        <v>12235</v>
      </c>
      <c r="C17" s="6" t="n">
        <v>9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v>
      </c>
      <c r="B1" s="2" t="s">
        <v>2</v>
      </c>
      <c r="C1" s="2" t="s">
        <v>38</v>
      </c>
    </row>
    <row r="2" spans="1:3">
      <c r="A2" s="3" t="s">
        <v>56</v>
      </c>
    </row>
    <row r="3" spans="1:3">
      <c r="A3" s="4" t="s">
        <v>57</v>
      </c>
      <c r="B3" s="7" t="n">
        <v>0.001</v>
      </c>
      <c r="C3" s="7" t="n">
        <v>0.001</v>
      </c>
    </row>
    <row r="4" spans="1:3">
      <c r="A4" s="4" t="s">
        <v>58</v>
      </c>
      <c r="B4" s="5" t="n">
        <v>75000000</v>
      </c>
      <c r="C4" s="5" t="n">
        <v>75000000</v>
      </c>
    </row>
    <row r="5" spans="1:3">
      <c r="A5" s="4" t="s">
        <v>59</v>
      </c>
      <c r="B5" s="5" t="n">
        <v>7630000</v>
      </c>
      <c r="C5" s="5" t="n">
        <v>7630000</v>
      </c>
    </row>
    <row r="6" spans="1:3">
      <c r="A6" s="4" t="s">
        <v>60</v>
      </c>
      <c r="B6" s="5" t="n">
        <v>7630000</v>
      </c>
      <c r="C6" s="5" t="n">
        <v>76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66</v>
      </c>
      <c r="C4" s="4" t="s">
        <v>66</v>
      </c>
      <c r="D4" s="6" t="n">
        <v>6000</v>
      </c>
      <c r="E4" s="4" t="s">
        <v>66</v>
      </c>
    </row>
    <row r="5" spans="1:5">
      <c r="A5" s="3" t="s">
        <v>67</v>
      </c>
    </row>
    <row r="6" spans="1:5">
      <c r="A6" s="4" t="s">
        <v>68</v>
      </c>
      <c r="B6" s="5" t="n">
        <v>10232</v>
      </c>
      <c r="C6" s="5" t="n">
        <v>3907</v>
      </c>
      <c r="D6" s="5" t="n">
        <v>47021</v>
      </c>
      <c r="E6" s="5" t="n">
        <v>30783</v>
      </c>
    </row>
    <row r="7" spans="1:5">
      <c r="A7" s="4" t="s">
        <v>69</v>
      </c>
      <c r="B7" s="5" t="n">
        <v>10232</v>
      </c>
      <c r="C7" s="5" t="n">
        <v>3907</v>
      </c>
      <c r="D7" s="5" t="n">
        <v>47021</v>
      </c>
      <c r="E7" s="5" t="n">
        <v>30783</v>
      </c>
    </row>
    <row r="8" spans="1:5">
      <c r="A8" s="4" t="s">
        <v>70</v>
      </c>
      <c r="B8" s="5" t="n">
        <v>-10232</v>
      </c>
      <c r="C8" s="5" t="n">
        <v>-3907</v>
      </c>
      <c r="D8" s="5" t="n">
        <v>-41021</v>
      </c>
      <c r="E8" s="5" t="n">
        <v>-30783</v>
      </c>
    </row>
    <row r="9" spans="1:5">
      <c r="A9" s="4" t="s">
        <v>71</v>
      </c>
      <c r="B9" s="6" t="n">
        <v>-10232</v>
      </c>
      <c r="C9" s="6" t="n">
        <v>-3907</v>
      </c>
      <c r="D9" s="6" t="n">
        <v>-41021</v>
      </c>
      <c r="E9" s="6" t="n">
        <v>-30783</v>
      </c>
    </row>
    <row r="10" spans="1:5">
      <c r="A10" s="4" t="s">
        <v>72</v>
      </c>
      <c r="B10" s="6" t="n">
        <v>0</v>
      </c>
      <c r="C10" s="6" t="n">
        <v>0</v>
      </c>
      <c r="D10" s="8" t="n">
        <v>-0.01</v>
      </c>
      <c r="E10" s="6" t="n">
        <v>0</v>
      </c>
    </row>
    <row r="11" spans="1:5">
      <c r="A11" s="3" t="s">
        <v>73</v>
      </c>
    </row>
    <row r="12" spans="1:5">
      <c r="A12" s="4" t="s">
        <v>74</v>
      </c>
      <c r="B12" s="5" t="n">
        <v>7630000</v>
      </c>
      <c r="C12" s="5" t="n">
        <v>7630000</v>
      </c>
      <c r="D12" s="5" t="n">
        <v>7630000</v>
      </c>
      <c r="E12" s="5" t="n">
        <v>763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8"/>
    <col customWidth="1" max="5" min="5" width="10"/>
  </cols>
  <sheetData>
    <row r="1" spans="1:5">
      <c r="A1" s="1" t="s">
        <v>75</v>
      </c>
      <c r="B1" s="2" t="s">
        <v>76</v>
      </c>
      <c r="C1" s="2" t="s">
        <v>77</v>
      </c>
      <c r="D1" s="2" t="s">
        <v>78</v>
      </c>
      <c r="E1" s="2" t="s">
        <v>79</v>
      </c>
    </row>
    <row r="2" spans="1:5">
      <c r="A2" s="4" t="s">
        <v>80</v>
      </c>
      <c r="B2" s="6" t="n">
        <v>7630</v>
      </c>
      <c r="C2" s="6" t="n">
        <v>23670</v>
      </c>
      <c r="D2" s="6" t="n">
        <v>587</v>
      </c>
      <c r="E2" s="6" t="n">
        <v>31887</v>
      </c>
    </row>
    <row r="3" spans="1:5">
      <c r="A3" s="4" t="s">
        <v>81</v>
      </c>
      <c r="B3" s="5" t="n">
        <v>7630000</v>
      </c>
    </row>
    <row r="4" spans="1:5">
      <c r="A4" s="4" t="s">
        <v>82</v>
      </c>
      <c r="B4" s="4" t="s">
        <v>66</v>
      </c>
      <c r="C4" s="4" t="s">
        <v>66</v>
      </c>
      <c r="D4" s="5" t="n">
        <v>-4564</v>
      </c>
      <c r="E4" s="5" t="n">
        <v>-4564</v>
      </c>
    </row>
    <row r="5" spans="1:5">
      <c r="A5" s="4" t="s">
        <v>83</v>
      </c>
      <c r="B5" s="6" t="n">
        <v>7630</v>
      </c>
      <c r="C5" s="5" t="n">
        <v>23670</v>
      </c>
      <c r="D5" s="5" t="n">
        <v>-3977</v>
      </c>
      <c r="E5" s="5" t="n">
        <v>27323</v>
      </c>
    </row>
    <row r="6" spans="1:5">
      <c r="A6" s="4" t="s">
        <v>84</v>
      </c>
      <c r="B6" s="5" t="n">
        <v>7630000</v>
      </c>
    </row>
    <row r="7" spans="1:5">
      <c r="A7" s="4" t="s">
        <v>82</v>
      </c>
      <c r="B7" s="4" t="s">
        <v>66</v>
      </c>
      <c r="C7" s="4" t="s">
        <v>66</v>
      </c>
      <c r="D7" s="5" t="n">
        <v>-22312</v>
      </c>
      <c r="E7" s="5" t="n">
        <v>-22312</v>
      </c>
    </row>
    <row r="8" spans="1:5">
      <c r="A8" s="4" t="s">
        <v>85</v>
      </c>
      <c r="B8" s="6" t="n">
        <v>7630</v>
      </c>
      <c r="C8" s="5" t="n">
        <v>23670</v>
      </c>
      <c r="D8" s="5" t="n">
        <v>-26289</v>
      </c>
      <c r="E8" s="5" t="n">
        <v>5011</v>
      </c>
    </row>
    <row r="9" spans="1:5">
      <c r="A9" s="4" t="s">
        <v>86</v>
      </c>
      <c r="B9" s="5" t="n">
        <v>7630000</v>
      </c>
    </row>
    <row r="10" spans="1:5">
      <c r="A10" s="4" t="s">
        <v>82</v>
      </c>
      <c r="B10" s="4" t="s">
        <v>66</v>
      </c>
      <c r="C10" s="4" t="s">
        <v>66</v>
      </c>
      <c r="D10" s="5" t="n">
        <v>-3907</v>
      </c>
      <c r="E10" s="5" t="n">
        <v>-3907</v>
      </c>
    </row>
    <row r="11" spans="1:5">
      <c r="A11" s="4" t="s">
        <v>87</v>
      </c>
      <c r="B11" s="6" t="n">
        <v>7630</v>
      </c>
      <c r="C11" s="5" t="n">
        <v>23670</v>
      </c>
      <c r="D11" s="5" t="n">
        <v>-30196</v>
      </c>
      <c r="E11" s="5" t="n">
        <v>1104</v>
      </c>
    </row>
    <row r="12" spans="1:5">
      <c r="A12" s="4" t="s">
        <v>88</v>
      </c>
      <c r="B12" s="5" t="n">
        <v>7630000</v>
      </c>
    </row>
    <row r="13" spans="1:5">
      <c r="A13" s="4" t="s">
        <v>89</v>
      </c>
      <c r="B13" s="6" t="n">
        <v>7630</v>
      </c>
      <c r="C13" s="5" t="n">
        <v>23670</v>
      </c>
      <c r="D13" s="5" t="n">
        <v>-44244</v>
      </c>
      <c r="E13" s="5" t="n">
        <v>-12944</v>
      </c>
    </row>
    <row r="14" spans="1:5">
      <c r="A14" s="4" t="s">
        <v>90</v>
      </c>
      <c r="B14" s="5" t="n">
        <v>7630000</v>
      </c>
    </row>
    <row r="15" spans="1:5">
      <c r="A15" s="4" t="s">
        <v>82</v>
      </c>
      <c r="B15" s="4" t="s">
        <v>66</v>
      </c>
      <c r="C15" s="4" t="s">
        <v>66</v>
      </c>
      <c r="D15" s="5" t="n">
        <v>-12563</v>
      </c>
      <c r="E15" s="5" t="n">
        <v>-12563</v>
      </c>
    </row>
    <row r="16" spans="1:5">
      <c r="A16" s="4" t="s">
        <v>91</v>
      </c>
      <c r="B16" s="6" t="n">
        <v>7630</v>
      </c>
      <c r="C16" s="5" t="n">
        <v>23670</v>
      </c>
      <c r="D16" s="5" t="n">
        <v>-56807</v>
      </c>
      <c r="E16" s="5" t="n">
        <v>-25507</v>
      </c>
    </row>
    <row r="17" spans="1:5">
      <c r="A17" s="4" t="s">
        <v>92</v>
      </c>
      <c r="B17" s="5" t="n">
        <v>7630000</v>
      </c>
    </row>
    <row r="18" spans="1:5">
      <c r="A18" s="4" t="s">
        <v>82</v>
      </c>
      <c r="B18" s="4" t="s">
        <v>66</v>
      </c>
      <c r="C18" s="4" t="s">
        <v>66</v>
      </c>
      <c r="D18" s="5" t="n">
        <v>-18226</v>
      </c>
      <c r="E18" s="5" t="n">
        <v>-18226</v>
      </c>
    </row>
    <row r="19" spans="1:5">
      <c r="A19" s="4" t="s">
        <v>93</v>
      </c>
      <c r="B19" s="6" t="n">
        <v>7630</v>
      </c>
      <c r="C19" s="5" t="n">
        <v>23670</v>
      </c>
      <c r="D19" s="5" t="n">
        <v>-75033</v>
      </c>
      <c r="E19" s="5" t="n">
        <v>-43733</v>
      </c>
    </row>
    <row r="20" spans="1:5">
      <c r="A20" s="4" t="s">
        <v>94</v>
      </c>
      <c r="B20" s="5" t="n">
        <v>7630000</v>
      </c>
    </row>
    <row r="21" spans="1:5">
      <c r="A21" s="4" t="s">
        <v>82</v>
      </c>
      <c r="B21" s="4" t="s">
        <v>66</v>
      </c>
      <c r="C21" s="4" t="s">
        <v>66</v>
      </c>
      <c r="D21" s="5" t="n">
        <v>-10232</v>
      </c>
      <c r="E21" s="5" t="n">
        <v>-10232</v>
      </c>
    </row>
    <row r="22" spans="1:5">
      <c r="A22" s="4" t="s">
        <v>95</v>
      </c>
      <c r="B22" s="6" t="n">
        <v>7630</v>
      </c>
      <c r="C22" s="6" t="n">
        <v>23670</v>
      </c>
      <c r="D22" s="6" t="n">
        <v>-85265</v>
      </c>
      <c r="E22" s="6" t="n">
        <v>-53965</v>
      </c>
    </row>
    <row r="23" spans="1:5">
      <c r="A23" s="4" t="s">
        <v>96</v>
      </c>
      <c r="B23" s="5" t="n">
        <v>76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3</v>
      </c>
    </row>
    <row r="3" spans="1:3">
      <c r="A3" s="3" t="s">
        <v>98</v>
      </c>
    </row>
    <row r="4" spans="1:3">
      <c r="A4" s="4" t="s">
        <v>71</v>
      </c>
      <c r="B4" s="6" t="n">
        <v>-41021</v>
      </c>
      <c r="C4" s="6" t="n">
        <v>-30783</v>
      </c>
    </row>
    <row r="5" spans="1:3">
      <c r="A5" s="3" t="s">
        <v>99</v>
      </c>
    </row>
    <row r="6" spans="1:3">
      <c r="A6" s="4" t="s">
        <v>100</v>
      </c>
      <c r="B6" s="5" t="n">
        <v>232</v>
      </c>
      <c r="C6" s="5" t="n">
        <v>348</v>
      </c>
    </row>
    <row r="7" spans="1:3">
      <c r="A7" s="3" t="s">
        <v>101</v>
      </c>
    </row>
    <row r="8" spans="1:3">
      <c r="A8" s="4" t="s">
        <v>45</v>
      </c>
      <c r="B8" s="5" t="n">
        <v>3656</v>
      </c>
      <c r="C8" s="5" t="n">
        <v>-3099</v>
      </c>
    </row>
    <row r="9" spans="1:3">
      <c r="A9" s="4" t="s">
        <v>102</v>
      </c>
      <c r="B9" s="4" t="s">
        <v>66</v>
      </c>
      <c r="C9" s="5" t="n">
        <v>-2800</v>
      </c>
    </row>
    <row r="10" spans="1:3">
      <c r="A10" s="4" t="s">
        <v>103</v>
      </c>
      <c r="B10" s="5" t="n">
        <v>-37133</v>
      </c>
      <c r="C10" s="5" t="n">
        <v>-36334</v>
      </c>
    </row>
    <row r="11" spans="1:3">
      <c r="A11" s="3" t="s">
        <v>104</v>
      </c>
    </row>
    <row r="12" spans="1:3">
      <c r="A12" s="4" t="s">
        <v>105</v>
      </c>
      <c r="B12" s="5" t="n">
        <v>40000</v>
      </c>
      <c r="C12" s="4" t="s">
        <v>66</v>
      </c>
    </row>
    <row r="13" spans="1:3">
      <c r="A13" s="4" t="s">
        <v>106</v>
      </c>
      <c r="B13" s="5" t="n">
        <v>40000</v>
      </c>
      <c r="C13" s="4" t="s">
        <v>66</v>
      </c>
    </row>
    <row r="14" spans="1:3">
      <c r="A14" s="4" t="s">
        <v>107</v>
      </c>
      <c r="B14" s="5" t="n">
        <v>2867</v>
      </c>
      <c r="C14" s="5" t="n">
        <v>-36334</v>
      </c>
    </row>
    <row r="15" spans="1:3">
      <c r="A15" s="4" t="s">
        <v>108</v>
      </c>
      <c r="B15" s="5" t="n">
        <v>9090</v>
      </c>
      <c r="C15" s="5" t="n">
        <v>36675</v>
      </c>
    </row>
    <row r="16" spans="1:3">
      <c r="A16" s="4" t="s">
        <v>109</v>
      </c>
      <c r="B16" s="5" t="n">
        <v>11957</v>
      </c>
      <c r="C16" s="5" t="n">
        <v>341</v>
      </c>
    </row>
    <row r="17" spans="1:3">
      <c r="A17" s="3" t="s">
        <v>110</v>
      </c>
    </row>
    <row r="18" spans="1:3">
      <c r="A18" s="4" t="s">
        <v>111</v>
      </c>
      <c r="B18" s="4" t="s">
        <v>66</v>
      </c>
      <c r="C18" s="4" t="s">
        <v>66</v>
      </c>
    </row>
    <row r="19" spans="1:3">
      <c r="A19" s="4" t="s">
        <v>112</v>
      </c>
      <c r="B19" s="4" t="s">
        <v>66</v>
      </c>
      <c r="C19" s="4" t="s">
        <v>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9:29:34Z</dcterms:created>
  <dcterms:modified xmlns:dcterms="http://purl.org/dc/terms/" xmlns:xsi="http://www.w3.org/2001/XMLSchema-instance" xsi:type="dcterms:W3CDTF">2019-12-20T19:29:34Z</dcterms:modified>
</cp:coreProperties>
</file>